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0, 2021</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filed as a second amendment to the Current Report on Form 8-K filed July 22, 2021 by ATN International, Inc. (the "Company") with the Securities and Exchange Commission and incorporated herein by reference, disclosing the completion of the acquisition of Alaska Communications Systems Group, Inc., a Delaware corporation ("Alaska Communications"). The purchase price of $353.8 million was funded with a combination of proceeds from the Company's credit facility, a draw on a new credit facility, and a contribution from unaffiliated third-party investors. On July 22, 2021, the Company began consolidating the results of Alaska Communications within its financial statements in its US Telecom segment. The first amendment was filed on October 1, 2021 to provide the historical condensed consolidated financial statements of Alaska Communications and pro forma financial information required by Item 9.01(a) and (b) of Form 8-K. This second amendment on Form 8-K/A is being filed to provide the additional historical consolidated financial statements of Alaska Communications as of and for the three and six months ended June 30, 2021 and pro forma financial information for the year ended December 31, 2021 so that such financial information may be incorporated by reference into the Company's filings with the SEC. Except as described above, all other information in and exhibits to the original Form 8-K filed July 22, 2021 remain unchanged.</t>
        </is>
      </c>
    </row>
    <row r="6">
      <c r="A6" s="4" t="inlineStr">
        <is>
          <t>Document Period End Date</t>
        </is>
      </c>
      <c r="B6" s="4" t="inlineStr">
        <is>
          <t>Jul. 20,  2021</t>
        </is>
      </c>
    </row>
    <row r="7">
      <c r="A7" s="4" t="inlineStr">
        <is>
          <t>Entity File Number</t>
        </is>
      </c>
      <c r="B7" s="4" t="inlineStr">
        <is>
          <t>001-12593</t>
        </is>
      </c>
    </row>
    <row r="8">
      <c r="A8" s="4" t="inlineStr">
        <is>
          <t>Entity Registrant Name</t>
        </is>
      </c>
      <c r="B8" s="4" t="inlineStr">
        <is>
          <t>ATN INTERNATIONAL, INC.</t>
        </is>
      </c>
    </row>
    <row r="9">
      <c r="A9" s="4" t="inlineStr">
        <is>
          <t>Entity Central Index Key</t>
        </is>
      </c>
      <c r="B9" s="4" t="inlineStr">
        <is>
          <t>0000879585</t>
        </is>
      </c>
    </row>
    <row r="10">
      <c r="A10" s="4" t="inlineStr">
        <is>
          <t>Entity Tax Identification Number</t>
        </is>
      </c>
      <c r="B10" s="4" t="inlineStr">
        <is>
          <t>47-0728886</t>
        </is>
      </c>
    </row>
    <row r="11">
      <c r="A11" s="4" t="inlineStr">
        <is>
          <t>Entity Incorporation, State or Country Code</t>
        </is>
      </c>
      <c r="B11" s="4" t="inlineStr">
        <is>
          <t>DE</t>
        </is>
      </c>
    </row>
    <row r="12">
      <c r="A12" s="4" t="inlineStr">
        <is>
          <t>Entity Address, Address Line One</t>
        </is>
      </c>
      <c r="B12" s="4" t="inlineStr">
        <is>
          <t>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1 per share</t>
        </is>
      </c>
    </row>
    <row r="23">
      <c r="A23" s="4" t="inlineStr">
        <is>
          <t>Trading Symbol</t>
        </is>
      </c>
      <c r="B23" s="4" t="inlineStr">
        <is>
          <t>ATNI</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0:11Z</dcterms:created>
  <dcterms:modified xmlns:dcterms="http://purl.org/dc/terms/" xmlns:xsi="http://www.w3.org/2001/XMLSchema-instance" xsi:type="dcterms:W3CDTF">2022-08-08T20:00:11Z</dcterms:modified>
</cp:coreProperties>
</file>